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ubstantial Doubt about Going C" sheetId="7" state="visible" r:id="rId7"/>
    <sheet xmlns:r="http://schemas.openxmlformats.org/officeDocument/2006/relationships" name="Related Party Transactions Disc" sheetId="8" state="visible" r:id="rId8"/>
    <sheet xmlns:r="http://schemas.openxmlformats.org/officeDocument/2006/relationships" name="Inventory Disclosure" sheetId="9" state="visible" r:id="rId9"/>
    <sheet xmlns:r="http://schemas.openxmlformats.org/officeDocument/2006/relationships" name="Property, Plant and Equipment D" sheetId="10" state="visible" r:id="rId10"/>
    <sheet xmlns:r="http://schemas.openxmlformats.org/officeDocument/2006/relationships" name="Debt Disclosure" sheetId="11" state="visible" r:id="rId11"/>
    <sheet xmlns:r="http://schemas.openxmlformats.org/officeDocument/2006/relationships" name="Stockholders' Equity Note Discl" sheetId="12" state="visible" r:id="rId12"/>
    <sheet xmlns:r="http://schemas.openxmlformats.org/officeDocument/2006/relationships" name="Income Tax Disclosure" sheetId="13" state="visible" r:id="rId13"/>
    <sheet xmlns:r="http://schemas.openxmlformats.org/officeDocument/2006/relationships" name="Subsequent Events" sheetId="14" state="visible" r:id="rId14"/>
    <sheet xmlns:r="http://schemas.openxmlformats.org/officeDocument/2006/relationships" name="Organization, Consolidation a15"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Property, Plant and Equipment20" sheetId="20" state="visible" r:id="rId20"/>
    <sheet xmlns:r="http://schemas.openxmlformats.org/officeDocument/2006/relationships" name="Income Tax Disclosure_ Schedule" sheetId="21" state="visible" r:id="rId21"/>
    <sheet xmlns:r="http://schemas.openxmlformats.org/officeDocument/2006/relationships" name="Property, Plant and Equipment22" sheetId="22" state="visible" r:id="rId22"/>
    <sheet xmlns:r="http://schemas.openxmlformats.org/officeDocument/2006/relationships" name="Income Tax Disclosure_ Schedu23" sheetId="23" state="visible" r:id="rId23"/>
  </sheets>
  <definedNames/>
  <calcPr calcId="124519" fullCalcOnLoad="1"/>
</workbook>
</file>

<file path=xl/sharedStrings.xml><?xml version="1.0" encoding="utf-8"?>
<sst xmlns="http://schemas.openxmlformats.org/spreadsheetml/2006/main" uniqueCount="153">
  <si>
    <t>Document and Entity Information - USD ($)</t>
  </si>
  <si>
    <t>6 Months Ended</t>
  </si>
  <si>
    <t>Jun. 30, 2017</t>
  </si>
  <si>
    <t>May 19, 2017</t>
  </si>
  <si>
    <t>Jun. 30, 2016</t>
  </si>
  <si>
    <t>Document and Entity Information:</t>
  </si>
  <si>
    <t>Entity Registrant Name</t>
  </si>
  <si>
    <t>auscrete corp</t>
  </si>
  <si>
    <t>Document Type</t>
  </si>
  <si>
    <t>10-Q</t>
  </si>
  <si>
    <t>Document Period End Date</t>
  </si>
  <si>
    <t>Jun. 30,
		2017</t>
  </si>
  <si>
    <t>Trading Symbol</t>
  </si>
  <si>
    <t>asck</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6</t>
  </si>
  <si>
    <t>Assets, Current</t>
  </si>
  <si>
    <t>Cash and Cash Equivalents, at Carrying Value</t>
  </si>
  <si>
    <t>Inventory, Net</t>
  </si>
  <si>
    <t>Prepaid Expense, Current</t>
  </si>
  <si>
    <t>Assets, Noncurrent</t>
  </si>
  <si>
    <t>Property, Plant and Equipment, Gross</t>
  </si>
  <si>
    <t>Property Plant And Equipment Other</t>
  </si>
  <si>
    <t>Assets</t>
  </si>
  <si>
    <t>Liabilities, Current</t>
  </si>
  <si>
    <t>Accounts Payable, Current</t>
  </si>
  <si>
    <t>Accrued Liabilities, Current</t>
  </si>
  <si>
    <t>Due To Related Parties Current</t>
  </si>
  <si>
    <t>Notes Payable, Current</t>
  </si>
  <si>
    <t>Derivative Instruments and Hedges, Liabilities</t>
  </si>
  <si>
    <t>Liabilities, Noncurrent</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 $ / shares</t>
  </si>
  <si>
    <t>Balance Sheets</t>
  </si>
  <si>
    <t>Preferred Stock, Par Value</t>
  </si>
  <si>
    <t>Common Stock, Par Value</t>
  </si>
  <si>
    <t>Common Stock, Shares Authorized</t>
  </si>
  <si>
    <t>Common Stock, Shares Issued</t>
  </si>
  <si>
    <t>Common Stock, Shares Outstanding</t>
  </si>
  <si>
    <t>Statement of Income - USD ($)</t>
  </si>
  <si>
    <t>3 Months Ended</t>
  </si>
  <si>
    <t>Operating Expenses</t>
  </si>
  <si>
    <t>ProfessionalFees</t>
  </si>
  <si>
    <t>Depreciation, Depletion and Amortization</t>
  </si>
  <si>
    <t>General and Administrative Expense</t>
  </si>
  <si>
    <t>Operating Income (Loss)</t>
  </si>
  <si>
    <t>Nonoperating Income (Expense)</t>
  </si>
  <si>
    <t>Gain on Derivative liability</t>
  </si>
  <si>
    <t>Other Nonoperating Income (Expense)</t>
  </si>
  <si>
    <t>Interest and Debt Expense</t>
  </si>
  <si>
    <t>Interes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Mar. 31, 2017</t>
  </si>
  <si>
    <t>Mar. 31, 2016</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Amortization</t>
  </si>
  <si>
    <t>Change in Derivative liability</t>
  </si>
  <si>
    <t>Paid-in-Kind Interest</t>
  </si>
  <si>
    <t>Employee Benefits and Share-based Compensation</t>
  </si>
  <si>
    <t>Increase (Decrease) in Operating Liabilities</t>
  </si>
  <si>
    <t>Increase (Decrease) in Accounts Payable</t>
  </si>
  <si>
    <t>Increase (Decrease) in Other Operating Assets and Liabilities, Net</t>
  </si>
  <si>
    <t>Increase (Decrease) in Operating Capital</t>
  </si>
  <si>
    <t>Net Cash Provided by (Used in) Investing Activities</t>
  </si>
  <si>
    <t>Payments to Acquire Property, Plant, and Equipment</t>
  </si>
  <si>
    <t>Net Cash Provided by (Used in) Financing Activities</t>
  </si>
  <si>
    <t>Proceeds from (Repayments of) Notes Payable</t>
  </si>
  <si>
    <t>Cash and Cash Equivalents, Period Increase (Decrease)</t>
  </si>
  <si>
    <t>Organization, Consolidation and Presentation of Financial Statements Disclosure</t>
  </si>
  <si>
    <t>Notes</t>
  </si>
  <si>
    <t xml:space="preserve"> NOTE 1  SUMMARY OF SIGNIFICANT ACCOUNTING POLICIE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6 included in the Company's Annual Report on Form 10-K filed with the Securities and Exchange Commission.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three and the six months ended June 30, 2017 are not necessarily indicative of the results that may be expected for the year ending December 31, 2017. History Auscrete Corporation ("the Company") was formed as an enterprise to take advantage of technologies developed for the construction of specialty Affordable and lightweight concrete based, thermally efficient and structurally superior housing. This "GREEN" product is the culmination of design and development since the early 1980's. Auscrete Corporation had its beginnings in 2005 when a private company that was owned by this company's President and Directors re-developed the 1980's technology to comply with, and exceed, International Building Codes. The Auscrete Corporation Public Company that now exists was started to enable financing of the operations so the company can address an ongoing problem in the world's largest marketplace, AFFORDABLE HOUSING. Recent Accounting Pronouncements The company is reviewing the effects of the following recent updates. We do not have an expectation that the following will have a material effect on the financial statements In April 2017, the FASB Update 2017-04IntangiblesGoodwill and Other (Topic 350): Simplifying the Test for Goodwill Impairment. A public business entity that is an SEC filer should adopt the amendments in this Update for its annual or any interim goodwill impairment tests in fiscal years beginning after December 15, 2019.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In January 2017, the FASB Update 2017-01Business Combinations (Topic 805): Clarifying the Definition of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In 2016, the FASB UPDATE 2016-15STATEMENT OF CASH FLOWS (TOPIC 230): CLASSIFICATION OF CERTAIN CASH RECEIPTS AND CASH PAYMENTS (A CONSENSUS OF THE EMERGING ISSUES TASK FORCE.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Use of estimates Cash and Cash Equivalents Income taxes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6 and June 30, 2017. Reclassification </t>
  </si>
  <si>
    <t>Substantial Doubt about Going Concern</t>
  </si>
  <si>
    <t xml:space="preserve"> NOTE 2 - GOING CONCERN AND PLAN OF OPERATION The Company's financial statements have been presented on the basis that it will continue as a going concern. The Company has not generated significant revenues from operations to date. The Company has an accumulated deficit of $1,592,844 as of June 30, 2017. To the extent that the Company's capital resources were insufficient to meet operating requirements, the Company has had extensive talks with European investors to obtain loan funding for its future needs. If the company is unsuccessful in this endeavor, they have obtained access to additional funds through a $2 million equity financing agreement with Kodiak Capital, which may have the effect of diluting the holdings of existing shareholders. These funds will be used to establish a manufacturing plant in Goldendale, WA. The Company does not anticipate that existing shareholders will provide any portion of the Company's future financing requirements. No assurance can be given that the additional financing will be available when needed by the company as certain parts of the agreement for drawdowns rely on share sales volume. If adequate funds are not available, the Company may be required to delay or terminate expenditures for certain of its programs that it would otherwise seek to develop and commercialize. This would have a material adverse effect on the Company and raise substantial doubt about the Company's ability to continue as a going concern. The accompanying financial statements do not include any adjustments that may result from the outcome of this uncertainty. </t>
  </si>
  <si>
    <t>Related Party Transactions Disclosure</t>
  </si>
  <si>
    <t xml:space="preserve"> NOTE 3 - RELATED PARTY TRANSACTIONS During the three months ended June 30, 2017, John Sprovieri an officer and director of the company, advanced $6,238 to the company. As of June 30, 2017, and December 31, 2016, the balance owed to John Sprovieri was $9,966 and $0 respectively. </t>
  </si>
  <si>
    <t>Inventory Disclosure</t>
  </si>
  <si>
    <t xml:space="preserve"> NOTE 4  INVENTORY Inventory consists of Finished Product and Raw Materials that are valued at the lower of cost or market. Finished product of $44,900 is a full set of insulated AAC cast panels for wall and roof of an approx. 1,600 sq. ft. house. Panel cost is actual size of all panels in sq. ft. of just under 7,000 sq. ft. calculated at $6.52 per cu. ft. Raw Materials: Raw materials consist of rebar, insulation, surfactant, powdered cement, threaded inserts and sundry items. The cost of $2,100 is based on the cost of purchase from a non-related supplier. </t>
  </si>
  <si>
    <t>Property, Plant and Equipment Disclosure</t>
  </si>
  <si>
    <t xml:space="preserve"> NOTE 5 - PROPERTY AND EQUIPMENT Property and Equipment is as listed below in the depreciation table. June 30, 2017 December 31, 2016 Property Plant and Equipment (Gross) $ 34,517 $ 34,517 Accumulated Depreciation (10,004) (7,390) Property Plant and Equipment (net) $ 24,513 $ 27,127 </t>
  </si>
  <si>
    <t>Debt Disclosure</t>
  </si>
  <si>
    <t xml:space="preserve"> NOTE 6 - NOTES PAYABLE Since the Companys most recent 10-Q filing at March 31, 2017, the company has not issued any further Convertible Notes. In addition to the notes issued in 2016 as stated on the Company's most recent 10-K, A 12-month Convertible Note for $38,000 was issued January 25, 2017 to PowerUp Lending Group and on February 7, 2017 a $60,000 Convertible Note was issued to Auctus Fund, LLC. These funds were used to continue company operations during organization of the projected company Factory Campus. The company in the year ended 2016, impaired a security deposit in the amount of $219,998 due to the uncertainty of its security and collectability of the total amount. The funds subject to this impairment placed considerable hardship on the company's funds availability. As a result of these convertible notes, we recognized an embedded derivative liability. As of December 31, 2016 and June 30, 2017, our derivative liability was $117,759 and $391,150. </t>
  </si>
  <si>
    <t>Stockholders' Equity Note Disclosure</t>
  </si>
  <si>
    <t xml:space="preserve"> NOTE 7 - COMMON STOCK Common Stock: During the six months ended June 30, 2017, the Company issued 2,449,687 shares to noteholders during conversion representing a total value of $ 55,129. During the year ended December 31, 2016, the Company had issued 2,713,001 shares and cancelled 20,000. The Company had authorized capital of 5,000,000,000 common shares at $.0001 par value as of May 31, 2017.and subsequently on June 6, 2017, the company increased the authorized capital to 20,000,000,000 shares. On June 6, 2017, our board of directors and holders of a majority in interest of our voting capital stock approved a 1-for 100 reverse split of our common shares1. As a result of the Reverse Split, each shareholder of record as of June 6, 2017, would receive one (1) share of common stock for each one hundred (100) shares of common stock they held prior to the Reverse Split. On July 22, 2017, the Company had FINRA perform a 100 for 1 Reverse Split. There were 615,203,831common shares issued and out at the date of the action and this reduced the number of shares issued and out to 6,152,052 including partial shares that were rounded up. All share figures have been retroactively updated to reflect the split. The company also previously arranged an Equity Line of Credit in the amount of up to $2 million. The term is 3 years and the discount on the share price is 20%. The maximum amount available to be drawn in one tranche is $250,000 and the financier can only own 4.99% of the outstanding shares at any time. The company has not used this facility at the date of this submission. </t>
  </si>
  <si>
    <t>Income Tax Disclosure</t>
  </si>
  <si>
    <t xml:space="preserve"> NOTE 8 - INCOME TAXES The Company has incurred net operating losses since inception. The Company has not reflected any benefit of such net operating loss carry forwards in the financial statement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tax-deductible differences. Accordingly, the Company has provided a valuation allowance against the gross deferred tax assets as follows: As of June 30, 2017, the Company had a net operating loss carry forward of approximately $1,592,844, and a deferred tax asset of approximately $651,473 using the statutory rate of 40.9%. The deferred tax asset may be recognized in future periods, not to exceed 20 years. However, due to the uncertainty of future events we have booked valuation allowance of $(651,473). The Company may have experienced control changes under IRC 382, which has not been fully analyzed and could affect the NOL availability. June 30, 2017 December 31, 2017 Deferred Tax Asset $ 651,473 $ 471,667 Valuation Allowance (651,473) (471,667) Deferred Tax Asset (net) $ - $ - Reconciliations between the provision for income taxes and the expected tax benefit using the federal statutory rate of 34% and the state statutory rate of 6.9% for a total effective rate of 40.9% for 2017 and 2016. The Company adopted the uncertain tax position disclosure in accordance with ASC 740 and has not recognized any material increase in the liability for unrecognized income tax benefits as a result of the implementation. The Company estimates that the unrecognized tax benefit will change within the next twelve months. The Company will continue to classify income tax penalties and interest, if any, as part of interest and other expenses in its statements of operations. The Company has incurred no interest or penalties as of June 30, 2017 and 2016. The Company files income tax returns in the U.S. and Oregon federal jurisdictions. These filings are subject to a three-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t>
  </si>
  <si>
    <t>Subsequent Events</t>
  </si>
  <si>
    <t xml:space="preserve"> NOTE 9  SUBSEQUENT EVENTS On July 22, 2017, the Company had FINRA perform a 100 for 1 Reverse Split. There were 615,203,831common shares issued and out at the date of the action and this reduced the number of shares issued and out to 6,152,052 including partial shares that were rounded up. All share figures have been retroactively updated to reflect the split. Additionally, the company had made an offer to the City of Goldendale, WA to purchase 10 acres of land on the Citys Industrial Estate. The company offered $100,000 ($20,000 per acre) for 5 acres and an option to purchase the remaining 5 acres for $125,000 ($25,000 per acre) within 2 years. On July 3, the City Council met and approved the offer. Subsequent to that, the City prepared a sales contract that is acceptable to the Company and was approved at a meeting of the Council on August 7. At the time of this report, both parties have just entered escrow. On July 12, 2017, two note holders converted $1,013 into 337,650 shares (post reverse split amt.) and on August 11, 2017, and $1,509 into 361,551 (post-split) shares. These issuances increased the Companys Issued and Out shares to 6,851,239.</t>
  </si>
  <si>
    <t>Organization, Consolidation and Presentation of Financial Statements Disclosure: New Accounting Pronouncements, Policy (Policies)</t>
  </si>
  <si>
    <t>Policies</t>
  </si>
  <si>
    <t>New Accounting Pronouncements, Policy</t>
  </si>
  <si>
    <t xml:space="preserve"> Recent Accounting Pronouncements The company is reviewing the effects of the following recent updates. We do not have an expectation that the following will have a material effect on the financial statements In April 2017, the FASB Update 2017-04IntangiblesGoodwill and Other (Topic 350): Simplifying the Test for Goodwill Impairment. A public business entity that is an SEC filer should adopt the amendments in this Update for its annual or any interim goodwill impairment tests in fiscal years beginning after December 15, 2019.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In January 2017, the FASB Update 2017-01Business Combinations (Topic 805): Clarifying the Definition of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In 2016, the FASB UPDATE 2016-15STATEMENT OF CASH FLOWS (TOPIC 230): CLASSIFICATION OF CERTAIN CASH RECEIPTS AND CASH PAYMENTS (A CONSENSUS OF THE EMERGING ISSUES TASK FORCE.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
  </si>
  <si>
    <t>Organization, Consolidation and Presentation of Financial Statements Disclosure: Use of Estimates, Policy (Policies)</t>
  </si>
  <si>
    <t>Use of Estimates, Policy</t>
  </si>
  <si>
    <t xml:space="preserve"> Use of estimates </t>
  </si>
  <si>
    <t>Organization, Consolidation and Presentation of Financial Statements Disclosure: Cash and Cash Equivalents, Policy (Policies)</t>
  </si>
  <si>
    <t>Cash and Cash Equivalents, Policy</t>
  </si>
  <si>
    <t xml:space="preserve"> Cash and Cash Equivalents </t>
  </si>
  <si>
    <t>Organization, Consolidation and Presentation of Financial Statements Disclosure: Income Tax, Policy (Policies)</t>
  </si>
  <si>
    <t>Income Tax, Policy</t>
  </si>
  <si>
    <t xml:space="preserve"> Income taxes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6 and June 30, 2017. </t>
  </si>
  <si>
    <t>Organization, Consolidation and Presentation of Financial Statements Disclosure: Reclassification, Policy (Policies)</t>
  </si>
  <si>
    <t>Reclassification, Policy</t>
  </si>
  <si>
    <t xml:space="preserve"> Reclassification </t>
  </si>
  <si>
    <t>Property, Plant and Equipment Disclosure: Property, Plant and Equipment (Tables)</t>
  </si>
  <si>
    <t>Tables/Schedules</t>
  </si>
  <si>
    <t>Property, Plant and Equipment</t>
  </si>
  <si>
    <t xml:space="preserve"> June 30, 2017 December 31, 2016 Property Plant and Equipment (Gross) $ 34,517 $ 34,517 Accumulated Depreciation (10,004) (7,390) Property Plant and Equipment (net) $ 24,513 $ 27,127 </t>
  </si>
  <si>
    <t>Income Tax Disclosure: Schedule of Deferred Tax Assets and Liabilities (Tables)</t>
  </si>
  <si>
    <t>Schedule of Deferred Tax Assets and Liabilities</t>
  </si>
  <si>
    <t xml:space="preserve"> June 30, 2017 December 31, 2017 Deferred Tax Asset $ 651,473 $ 471,667 Valuation Allowance (651,473) (471,667) Deferred Tax Asset (net) $ - $ - </t>
  </si>
  <si>
    <t>Property, Plant and Equipment Disclosure: Property, Plant and Equipment (Details) - USD ($)</t>
  </si>
  <si>
    <t>Details</t>
  </si>
  <si>
    <t>Accumulated Depreciation, Depletion and Amortization, Property, Plant, and Equipment</t>
  </si>
  <si>
    <t>Property, Plant and Equipment, Net</t>
  </si>
  <si>
    <t>Income Tax Disclosure: Schedule of Deferred Tax Assets and Liabilities (Details) - USD ($)</t>
  </si>
  <si>
    <t>Deferred Tax Assets, Gross</t>
  </si>
  <si>
    <t>Valuation Allowances and Reserves, Bal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92091</v>
      </c>
    </row>
    <row r="10" spans="1:4">
      <c r="A10" s="4" t="s">
        <v>17</v>
      </c>
      <c r="B10" s="4" t="s">
        <v>18</v>
      </c>
    </row>
    <row r="11" spans="1:4">
      <c r="A11" s="4" t="s">
        <v>19</v>
      </c>
      <c r="C11" s="5" t="n">
        <v>6152038</v>
      </c>
    </row>
    <row r="12" spans="1:4">
      <c r="A12" s="4" t="s">
        <v>20</v>
      </c>
      <c r="D12" s="6" t="n">
        <v>370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05</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6" t="n">
        <v>23</v>
      </c>
    </row>
    <row r="4" spans="1:3">
      <c r="A4" s="4" t="s">
        <v>35</v>
      </c>
      <c r="B4" s="6" t="n">
        <v>47000</v>
      </c>
      <c r="C4" s="5" t="n">
        <v>47000</v>
      </c>
    </row>
    <row r="5" spans="1:3">
      <c r="A5" s="4" t="s">
        <v>36</v>
      </c>
      <c r="B5" s="5" t="n">
        <v>70</v>
      </c>
      <c r="C5" s="5" t="n">
        <v>70</v>
      </c>
    </row>
    <row r="6" spans="1:3">
      <c r="A6" s="4" t="s">
        <v>33</v>
      </c>
      <c r="B6" s="5" t="n">
        <v>70833</v>
      </c>
      <c r="C6" s="5" t="n">
        <v>47093</v>
      </c>
    </row>
    <row r="7" spans="1:3">
      <c r="A7" s="3" t="s">
        <v>37</v>
      </c>
    </row>
    <row r="8" spans="1:3">
      <c r="A8" s="4" t="s">
        <v>38</v>
      </c>
      <c r="B8" s="5" t="n">
        <v>34517</v>
      </c>
      <c r="C8" s="5" t="n">
        <v>34517</v>
      </c>
    </row>
    <row r="9" spans="1:3">
      <c r="A9" s="4" t="s">
        <v>39</v>
      </c>
      <c r="B9" s="5" t="n">
        <v>24513</v>
      </c>
      <c r="C9" s="5" t="n">
        <v>27127</v>
      </c>
    </row>
    <row r="10" spans="1:3">
      <c r="A10" s="4" t="s">
        <v>37</v>
      </c>
      <c r="B10" s="5" t="n">
        <v>24513</v>
      </c>
      <c r="C10" s="5" t="n">
        <v>27127</v>
      </c>
    </row>
    <row r="11" spans="1:3">
      <c r="A11" s="4" t="s">
        <v>40</v>
      </c>
      <c r="B11" s="5" t="n">
        <v>95346</v>
      </c>
      <c r="C11" s="5" t="n">
        <v>74220</v>
      </c>
    </row>
    <row r="12" spans="1:3">
      <c r="A12" s="3" t="s">
        <v>41</v>
      </c>
    </row>
    <row r="13" spans="1:3">
      <c r="A13" s="4" t="s">
        <v>42</v>
      </c>
      <c r="B13" s="5" t="n">
        <v>11583</v>
      </c>
      <c r="C13" s="5" t="n">
        <v>5653</v>
      </c>
    </row>
    <row r="14" spans="1:3">
      <c r="A14" s="4" t="s">
        <v>43</v>
      </c>
      <c r="B14" s="5" t="n">
        <v>39431</v>
      </c>
      <c r="C14" s="5" t="n">
        <v>11196</v>
      </c>
    </row>
    <row r="15" spans="1:3">
      <c r="A15" s="4" t="s">
        <v>44</v>
      </c>
      <c r="B15" s="5" t="n">
        <v>9966</v>
      </c>
    </row>
    <row r="16" spans="1:3">
      <c r="A16" s="4" t="s">
        <v>45</v>
      </c>
      <c r="B16" s="5" t="n">
        <v>386151</v>
      </c>
      <c r="C16" s="5" t="n">
        <v>363280</v>
      </c>
    </row>
    <row r="17" spans="1:3">
      <c r="A17" s="4" t="s">
        <v>46</v>
      </c>
      <c r="B17" s="5" t="n">
        <v>391150</v>
      </c>
      <c r="C17" s="5" t="n">
        <v>117759</v>
      </c>
    </row>
    <row r="18" spans="1:3">
      <c r="A18" s="4" t="s">
        <v>41</v>
      </c>
      <c r="B18" s="5" t="n">
        <v>838281</v>
      </c>
      <c r="C18" s="5" t="n">
        <v>497888</v>
      </c>
    </row>
    <row r="19" spans="1:3">
      <c r="A19" s="3" t="s">
        <v>47</v>
      </c>
    </row>
    <row r="20" spans="1:3">
      <c r="A20" s="4" t="s">
        <v>48</v>
      </c>
      <c r="B20" s="5" t="n">
        <v>838281</v>
      </c>
      <c r="C20" s="5" t="n">
        <v>497888</v>
      </c>
    </row>
    <row r="21" spans="1:3">
      <c r="A21" s="3" t="s">
        <v>49</v>
      </c>
    </row>
    <row r="22" spans="1:3">
      <c r="A22" s="4" t="s">
        <v>50</v>
      </c>
      <c r="B22" s="5" t="n">
        <v>615</v>
      </c>
      <c r="C22" s="5" t="n">
        <v>370</v>
      </c>
    </row>
    <row r="23" spans="1:3">
      <c r="A23" s="4" t="s">
        <v>51</v>
      </c>
      <c r="B23" s="5" t="n">
        <v>849294</v>
      </c>
      <c r="C23" s="5" t="n">
        <v>729183</v>
      </c>
    </row>
    <row r="24" spans="1:3">
      <c r="A24" s="4" t="s">
        <v>52</v>
      </c>
      <c r="B24" s="5" t="n">
        <v>-1592844</v>
      </c>
      <c r="C24" s="5" t="n">
        <v>-1153221</v>
      </c>
    </row>
    <row r="25" spans="1:3">
      <c r="A25" s="4" t="s">
        <v>49</v>
      </c>
      <c r="B25" s="5" t="n">
        <v>-742935</v>
      </c>
      <c r="C25" s="5" t="n">
        <v>-423668</v>
      </c>
    </row>
    <row r="26" spans="1:3">
      <c r="A26" s="4" t="s">
        <v>53</v>
      </c>
      <c r="B26" s="6" t="n">
        <v>95346</v>
      </c>
      <c r="C26" s="6" t="n">
        <v>74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32</v>
      </c>
    </row>
    <row r="2" spans="1:3">
      <c r="A2" s="3" t="s">
        <v>147</v>
      </c>
    </row>
    <row r="3" spans="1:3">
      <c r="A3" s="4" t="s">
        <v>38</v>
      </c>
      <c r="B3" s="6" t="n">
        <v>34517</v>
      </c>
      <c r="C3" s="6" t="n">
        <v>34517</v>
      </c>
    </row>
    <row r="4" spans="1:3">
      <c r="A4" s="4" t="s">
        <v>148</v>
      </c>
      <c r="B4" s="5" t="n">
        <v>-10004</v>
      </c>
      <c r="C4" s="5" t="n">
        <v>-7390</v>
      </c>
    </row>
    <row r="5" spans="1:3">
      <c r="A5" s="4" t="s">
        <v>149</v>
      </c>
      <c r="B5" s="6" t="n">
        <v>24513</v>
      </c>
      <c r="C5" s="6" t="n">
        <v>271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32</v>
      </c>
    </row>
    <row r="2" spans="1:3">
      <c r="A2" s="3" t="s">
        <v>147</v>
      </c>
    </row>
    <row r="3" spans="1:3">
      <c r="A3" s="4" t="s">
        <v>151</v>
      </c>
      <c r="B3" s="6" t="n">
        <v>651473</v>
      </c>
      <c r="C3" s="6" t="n">
        <v>471667</v>
      </c>
    </row>
    <row r="4" spans="1:3">
      <c r="A4" s="4" t="s">
        <v>152</v>
      </c>
      <c r="B4" s="6" t="n">
        <v>-651473</v>
      </c>
      <c r="C4" s="6" t="n">
        <v>-4716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v>
      </c>
      <c r="B1" s="2" t="s">
        <v>2</v>
      </c>
      <c r="C1" s="2" t="s">
        <v>32</v>
      </c>
    </row>
    <row r="2" spans="1:3">
      <c r="A2" s="3" t="s">
        <v>55</v>
      </c>
    </row>
    <row r="3" spans="1:3">
      <c r="A3" s="4" t="s">
        <v>56</v>
      </c>
      <c r="B3" s="6" t="n">
        <v>0</v>
      </c>
      <c r="C3" s="6" t="n">
        <v>0</v>
      </c>
    </row>
    <row r="4" spans="1:3">
      <c r="A4" s="4" t="s">
        <v>57</v>
      </c>
      <c r="B4" s="8" t="n">
        <v>0.0001</v>
      </c>
      <c r="C4" s="8" t="n">
        <v>0.0001</v>
      </c>
    </row>
    <row r="5" spans="1:3">
      <c r="A5" s="4" t="s">
        <v>58</v>
      </c>
      <c r="B5" s="5" t="n">
        <v>2000000</v>
      </c>
      <c r="C5" s="5" t="n">
        <v>2000000</v>
      </c>
    </row>
    <row r="6" spans="1:3">
      <c r="A6" s="4" t="s">
        <v>59</v>
      </c>
      <c r="B6" s="5" t="n">
        <v>6152038</v>
      </c>
      <c r="C6" s="5" t="n">
        <v>3702352</v>
      </c>
    </row>
    <row r="7" spans="1:3">
      <c r="A7" s="4" t="s">
        <v>60</v>
      </c>
      <c r="B7" s="5" t="n">
        <v>6152038</v>
      </c>
      <c r="C7" s="5" t="n">
        <v>3702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4</v>
      </c>
      <c r="D2" s="2" t="s">
        <v>2</v>
      </c>
      <c r="E2" s="2" t="s">
        <v>4</v>
      </c>
    </row>
    <row r="3" spans="1:5">
      <c r="A3" s="3" t="s">
        <v>63</v>
      </c>
    </row>
    <row r="4" spans="1:5">
      <c r="A4" s="4" t="s">
        <v>64</v>
      </c>
      <c r="B4" s="6" t="n">
        <v>14280</v>
      </c>
      <c r="C4" s="6" t="n">
        <v>6689</v>
      </c>
      <c r="D4" s="6" t="n">
        <v>14280</v>
      </c>
      <c r="E4" s="6" t="n">
        <v>21689</v>
      </c>
    </row>
    <row r="5" spans="1:5">
      <c r="A5" s="4" t="s">
        <v>65</v>
      </c>
      <c r="B5" s="5" t="n">
        <v>1307</v>
      </c>
      <c r="C5" s="5" t="n">
        <v>1307</v>
      </c>
      <c r="D5" s="5" t="n">
        <v>2614</v>
      </c>
      <c r="E5" s="5" t="n">
        <v>2614</v>
      </c>
    </row>
    <row r="6" spans="1:5">
      <c r="A6" s="4" t="s">
        <v>66</v>
      </c>
      <c r="B6" s="5" t="n">
        <v>21807</v>
      </c>
      <c r="C6" s="5" t="n">
        <v>51266</v>
      </c>
      <c r="D6" s="5" t="n">
        <v>64125</v>
      </c>
      <c r="E6" s="5" t="n">
        <v>85639</v>
      </c>
    </row>
    <row r="7" spans="1:5">
      <c r="A7" s="4" t="s">
        <v>63</v>
      </c>
      <c r="B7" s="5" t="n">
        <v>37394</v>
      </c>
      <c r="C7" s="5" t="n">
        <v>59262</v>
      </c>
      <c r="D7" s="5" t="n">
        <v>81019</v>
      </c>
      <c r="E7" s="5" t="n">
        <v>109942</v>
      </c>
    </row>
    <row r="8" spans="1:5">
      <c r="A8" s="4" t="s">
        <v>67</v>
      </c>
      <c r="B8" s="5" t="n">
        <v>-37394</v>
      </c>
      <c r="C8" s="5" t="n">
        <v>-59262</v>
      </c>
      <c r="D8" s="5" t="n">
        <v>-81019</v>
      </c>
      <c r="E8" s="5" t="n">
        <v>-109942</v>
      </c>
    </row>
    <row r="9" spans="1:5">
      <c r="A9" s="3" t="s">
        <v>68</v>
      </c>
    </row>
    <row r="10" spans="1:5">
      <c r="A10" s="4" t="s">
        <v>69</v>
      </c>
      <c r="B10" s="5" t="n">
        <v>-19864</v>
      </c>
      <c r="C10" s="5" t="n">
        <v>236</v>
      </c>
      <c r="D10" s="5" t="n">
        <v>-59399</v>
      </c>
      <c r="E10" s="5" t="n">
        <v>-3888</v>
      </c>
    </row>
    <row r="11" spans="1:5">
      <c r="A11" s="4" t="s">
        <v>70</v>
      </c>
      <c r="B11" s="5" t="n">
        <v>-199754</v>
      </c>
      <c r="C11" s="5" t="n">
        <v>-31112</v>
      </c>
      <c r="D11" s="5" t="n">
        <v>-270970</v>
      </c>
      <c r="E11" s="5" t="n">
        <v>-54709</v>
      </c>
    </row>
    <row r="12" spans="1:5">
      <c r="A12" s="4" t="s">
        <v>68</v>
      </c>
      <c r="B12" s="5" t="n">
        <v>-219618</v>
      </c>
      <c r="C12" s="5" t="n">
        <v>-30876</v>
      </c>
      <c r="D12" s="5" t="n">
        <v>-330369</v>
      </c>
      <c r="E12" s="5" t="n">
        <v>-58597</v>
      </c>
    </row>
    <row r="13" spans="1:5">
      <c r="A13" s="3" t="s">
        <v>71</v>
      </c>
    </row>
    <row r="14" spans="1:5">
      <c r="A14" s="4" t="s">
        <v>72</v>
      </c>
      <c r="B14" s="5" t="n">
        <v>13695</v>
      </c>
      <c r="C14" s="5" t="n">
        <v>3251</v>
      </c>
      <c r="D14" s="5" t="n">
        <v>28235</v>
      </c>
      <c r="E14" s="5" t="n">
        <v>6251</v>
      </c>
    </row>
    <row r="15" spans="1:5">
      <c r="A15" s="4" t="s">
        <v>71</v>
      </c>
      <c r="B15" s="5" t="n">
        <v>13695</v>
      </c>
      <c r="C15" s="5" t="n">
        <v>3251</v>
      </c>
      <c r="D15" s="5" t="n">
        <v>28235</v>
      </c>
      <c r="E15" s="5" t="n">
        <v>6251</v>
      </c>
    </row>
    <row r="16" spans="1:5">
      <c r="A16" s="4" t="s">
        <v>73</v>
      </c>
      <c r="B16" s="5" t="n">
        <v>-270707</v>
      </c>
      <c r="C16" s="5" t="n">
        <v>-93389</v>
      </c>
      <c r="D16" s="5" t="n">
        <v>-439623</v>
      </c>
      <c r="E16" s="5" t="n">
        <v>-174790</v>
      </c>
    </row>
    <row r="17" spans="1:5">
      <c r="A17" s="3" t="s">
        <v>74</v>
      </c>
    </row>
    <row r="18" spans="1:5">
      <c r="A18" s="4" t="s">
        <v>75</v>
      </c>
      <c r="B18" s="5" t="n">
        <v>-270707</v>
      </c>
      <c r="C18" s="5" t="n">
        <v>-93389</v>
      </c>
      <c r="D18" s="5" t="n">
        <v>-439623</v>
      </c>
      <c r="E18" s="5" t="n">
        <v>-174790</v>
      </c>
    </row>
    <row r="19" spans="1:5">
      <c r="A19" s="4" t="s">
        <v>76</v>
      </c>
      <c r="B19" s="5" t="n">
        <v>-270707</v>
      </c>
      <c r="C19" s="5" t="n">
        <v>-93389</v>
      </c>
      <c r="D19" s="5" t="n">
        <v>-439623</v>
      </c>
      <c r="E19" s="5" t="n">
        <v>-174790</v>
      </c>
    </row>
    <row r="20" spans="1:5">
      <c r="A20" s="3" t="s">
        <v>77</v>
      </c>
    </row>
    <row r="21" spans="1:5">
      <c r="A21" s="4" t="s">
        <v>78</v>
      </c>
      <c r="B21" s="6" t="n">
        <v>-270707</v>
      </c>
      <c r="C21" s="6" t="n">
        <v>-93389</v>
      </c>
      <c r="D21" s="6" t="n">
        <v>-439623</v>
      </c>
      <c r="E21" s="6" t="n">
        <v>-174790</v>
      </c>
    </row>
    <row r="22" spans="1:5">
      <c r="A22" s="3" t="s">
        <v>79</v>
      </c>
    </row>
    <row r="23" spans="1:5">
      <c r="A23" s="4" t="s">
        <v>80</v>
      </c>
      <c r="B23" s="9" t="n">
        <v>-0.06</v>
      </c>
      <c r="C23" s="9" t="n">
        <v>-0.1</v>
      </c>
      <c r="D23" s="9" t="n">
        <v>-0.1</v>
      </c>
      <c r="E23" s="9" t="n">
        <v>-0.2</v>
      </c>
    </row>
    <row r="24" spans="1:5">
      <c r="A24" s="4" t="s">
        <v>81</v>
      </c>
      <c r="B24" s="5" t="n">
        <v>4520042</v>
      </c>
      <c r="C24" s="5" t="n">
        <v>924770</v>
      </c>
      <c r="D24" s="5" t="n">
        <v>4186906</v>
      </c>
      <c r="E24" s="5" t="n">
        <v>855000</v>
      </c>
    </row>
    <row r="25" spans="1:5">
      <c r="A25" s="4" t="s">
        <v>82</v>
      </c>
      <c r="B25" s="9" t="n">
        <v>-0.06</v>
      </c>
      <c r="C25" s="9" t="n">
        <v>-0.1</v>
      </c>
      <c r="D25" s="9" t="n">
        <v>-0.1</v>
      </c>
      <c r="E25" s="9" t="n">
        <v>-0.2</v>
      </c>
    </row>
    <row r="26" spans="1:5">
      <c r="A26" s="4" t="s">
        <v>83</v>
      </c>
      <c r="B26" s="5" t="n">
        <v>4520042</v>
      </c>
      <c r="C26" s="5" t="n">
        <v>924770</v>
      </c>
      <c r="D26" s="5" t="n">
        <v>4186906</v>
      </c>
      <c r="E26" s="5" t="n">
        <v>85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62</v>
      </c>
    </row>
    <row r="2" spans="1:3">
      <c r="B2" s="2" t="s">
        <v>85</v>
      </c>
      <c r="C2" s="2" t="s">
        <v>86</v>
      </c>
    </row>
    <row r="3" spans="1:3">
      <c r="A3" s="3" t="s">
        <v>87</v>
      </c>
    </row>
    <row r="4" spans="1:3">
      <c r="A4" s="4" t="s">
        <v>88</v>
      </c>
      <c r="B4" s="6" t="n">
        <v>-439623</v>
      </c>
      <c r="C4" s="6" t="n">
        <v>-174790</v>
      </c>
    </row>
    <row r="5" spans="1:3">
      <c r="A5" s="3" t="s">
        <v>89</v>
      </c>
    </row>
    <row r="6" spans="1:3">
      <c r="A6" s="4" t="s">
        <v>90</v>
      </c>
      <c r="B6" s="5" t="n">
        <v>2614</v>
      </c>
      <c r="C6" s="5" t="n">
        <v>2614</v>
      </c>
    </row>
    <row r="7" spans="1:3">
      <c r="A7" s="4" t="s">
        <v>91</v>
      </c>
      <c r="C7" s="5" t="n">
        <v>0</v>
      </c>
    </row>
    <row r="8" spans="1:3">
      <c r="A8" s="4" t="s">
        <v>92</v>
      </c>
      <c r="B8" s="5" t="n">
        <v>253391</v>
      </c>
      <c r="C8" s="5" t="n">
        <v>3888</v>
      </c>
    </row>
    <row r="9" spans="1:3">
      <c r="A9" s="4" t="s">
        <v>93</v>
      </c>
      <c r="B9" s="5" t="n">
        <v>65229</v>
      </c>
      <c r="C9" s="5" t="n">
        <v>54709</v>
      </c>
    </row>
    <row r="10" spans="1:3">
      <c r="A10" s="4" t="s">
        <v>94</v>
      </c>
      <c r="C10" s="5" t="n">
        <v>10000</v>
      </c>
    </row>
    <row r="11" spans="1:3">
      <c r="A11" s="4" t="s">
        <v>89</v>
      </c>
      <c r="B11" s="5" t="n">
        <v>-118389</v>
      </c>
      <c r="C11" s="5" t="n">
        <v>-103579</v>
      </c>
    </row>
    <row r="12" spans="1:3">
      <c r="A12" s="3" t="s">
        <v>95</v>
      </c>
    </row>
    <row r="13" spans="1:3">
      <c r="A13" s="4" t="s">
        <v>96</v>
      </c>
      <c r="B13" s="5" t="n">
        <v>5928</v>
      </c>
      <c r="C13" s="5" t="n">
        <v>2620</v>
      </c>
    </row>
    <row r="14" spans="1:3">
      <c r="A14" s="4" t="s">
        <v>97</v>
      </c>
      <c r="B14" s="5" t="n">
        <v>38201</v>
      </c>
      <c r="C14" s="5" t="n">
        <v>6114</v>
      </c>
    </row>
    <row r="15" spans="1:3">
      <c r="A15" s="4" t="s">
        <v>98</v>
      </c>
      <c r="B15" s="5" t="n">
        <v>44129</v>
      </c>
      <c r="C15" s="5" t="n">
        <v>8734</v>
      </c>
    </row>
    <row r="16" spans="1:3">
      <c r="A16" s="4" t="s">
        <v>87</v>
      </c>
      <c r="B16" s="5" t="n">
        <v>-74260</v>
      </c>
      <c r="C16" s="5" t="n">
        <v>-94845</v>
      </c>
    </row>
    <row r="17" spans="1:3">
      <c r="A17" s="3" t="s">
        <v>99</v>
      </c>
    </row>
    <row r="18" spans="1:3">
      <c r="A18" s="4" t="s">
        <v>100</v>
      </c>
      <c r="C18" s="5" t="n">
        <v>-500</v>
      </c>
    </row>
    <row r="19" spans="1:3">
      <c r="A19" s="4" t="s">
        <v>99</v>
      </c>
      <c r="C19" s="5" t="n">
        <v>-500</v>
      </c>
    </row>
    <row r="20" spans="1:3">
      <c r="A20" s="3" t="s">
        <v>101</v>
      </c>
    </row>
    <row r="21" spans="1:3">
      <c r="A21" s="4" t="s">
        <v>102</v>
      </c>
      <c r="B21" s="5" t="n">
        <v>98000</v>
      </c>
      <c r="C21" s="5" t="n">
        <v>45000</v>
      </c>
    </row>
    <row r="22" spans="1:3">
      <c r="A22" s="4" t="s">
        <v>101</v>
      </c>
      <c r="B22" s="5" t="n">
        <v>98000</v>
      </c>
      <c r="C22" s="5" t="n">
        <v>45000</v>
      </c>
    </row>
    <row r="23" spans="1:3">
      <c r="A23" s="4" t="s">
        <v>103</v>
      </c>
      <c r="B23" s="5" t="n">
        <v>23740</v>
      </c>
      <c r="C23" s="5" t="n">
        <v>-50345</v>
      </c>
    </row>
    <row r="24" spans="1:3">
      <c r="A24" s="4" t="s">
        <v>34</v>
      </c>
      <c r="B24" s="5" t="n">
        <v>23</v>
      </c>
      <c r="C24" s="5" t="n">
        <v>56889</v>
      </c>
    </row>
    <row r="25" spans="1:3">
      <c r="A25" s="4" t="s">
        <v>34</v>
      </c>
      <c r="B25" s="6" t="n">
        <v>23763</v>
      </c>
      <c r="C25" s="6" t="n">
        <v>6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05</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3:29:11Z</dcterms:created>
  <dcterms:modified xmlns:dcterms="http://purl.org/dc/terms/" xmlns:xsi="http://www.w3.org/2001/XMLSchema-instance" xsi:type="dcterms:W3CDTF">2017-08-21T13:29:11Z</dcterms:modified>
</cp:coreProperties>
</file>